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om6" sheetId="6" r:id="rId6"/>
    <s:sheet name="Consolidated Statements of Cash" sheetId="7" r:id="rId7"/>
    <s:sheet name="Basis of Presentation" sheetId="8" r:id="rId8"/>
    <s:sheet name="Net Earnings per Share" sheetId="9" r:id="rId9"/>
    <s:sheet name="Revenue Recognition" sheetId="10" r:id="rId10"/>
    <s:sheet name="Inventories" sheetId="11" r:id="rId11"/>
    <s:sheet name="Goodwill and Other Intangible A" sheetId="12" r:id="rId12"/>
    <s:sheet name="Credit Risk and Allowance for D" sheetId="13" r:id="rId13"/>
    <s:sheet name="Concentrations of Credit and Ot" sheetId="14" r:id="rId14"/>
    <s:sheet name="Dependence on Key Suppliers" sheetId="15" r:id="rId15"/>
    <s:sheet name="Commitments and Contingencies" sheetId="16" r:id="rId16"/>
    <s:sheet name="Income Taxes" sheetId="17" r:id="rId17"/>
    <s:sheet name="Products and Services" sheetId="18" r:id="rId18"/>
    <s:sheet name="Net Earnings per Share (Tables)" sheetId="19" r:id="rId19"/>
    <s:sheet name="Inventories (Tables)" sheetId="20" r:id="rId20"/>
    <s:sheet name="Goodwill and Other Intangible21" sheetId="21" r:id="rId21"/>
    <s:sheet name="Products and Services (Tables)" sheetId="22" r:id="rId22"/>
    <s:sheet name="Net Earnings per Share (Details" sheetId="23" r:id="rId23"/>
    <s:sheet name="Revenue Recognition (Details)" sheetId="24" r:id="rId24"/>
    <s:sheet name="Inventories (Details)" sheetId="25" r:id="rId25"/>
    <s:sheet name="Goodwill and Other Intangible26" sheetId="26" r:id="rId26"/>
    <s:sheet name="Credit Risk and Allowance for27" sheetId="27" r:id="rId27"/>
    <s:sheet name="Concentrations of Credit and 28" sheetId="28" r:id="rId28"/>
    <s:sheet name="Dependence on Key Suppliers (De" sheetId="29" r:id="rId29"/>
    <s:sheet name="Commitments and Contingencies (" sheetId="30" r:id="rId30"/>
    <s:sheet name="Income Taxes (Details)" sheetId="31" r:id="rId31"/>
    <s:sheet name="Products and Services (Details)" sheetId="32" r:id="rId32"/>
  </s:sheets>
  <s:definedNames/>
  <s:calcPr calcId="124519" calcMode="auto" fullCalcOnLoad="1"/>
</s:workbook>
</file>

<file path=xl/sharedStrings.xml><?xml version="1.0" encoding="utf-8"?>
<sst xmlns="http://schemas.openxmlformats.org/spreadsheetml/2006/main" uniqueCount="276">
  <si>
    <t>Document and Entity Information - shares</t>
  </si>
  <si>
    <t>9 Months Ended</t>
  </si>
  <si>
    <t>Sep. 30, 2015</t>
  </si>
  <si>
    <t>Oct. 19, 2015</t>
  </si>
  <si>
    <t>Document and Entity Information [Abstract]</t>
  </si>
  <si>
    <t>Entity Registrant Name</t>
  </si>
  <si>
    <t>VASCULAR SOLUTI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Current assets:</t>
  </si>
  <si>
    <t>Cash and cash equivalents</t>
  </si>
  <si>
    <t>Accounts receivable, net of reserves of $410 and $300 in 2015 and 2014, respectively</t>
  </si>
  <si>
    <t>Inventories</t>
  </si>
  <si>
    <t>Prepaid expenses and other</t>
  </si>
  <si>
    <t>Current portion of deferred tax assets</t>
  </si>
  <si>
    <t>Total current assets</t>
  </si>
  <si>
    <t>Property, plant and equipment, net</t>
  </si>
  <si>
    <t>Goodwill</t>
  </si>
  <si>
    <t>Intangible assets, net</t>
  </si>
  <si>
    <t>Deferred tax assets, net of current portion</t>
  </si>
  <si>
    <t>Total assets</t>
  </si>
  <si>
    <t>Current liabilities:</t>
  </si>
  <si>
    <t>Accounts payable</t>
  </si>
  <si>
    <t>Accrued compensation</t>
  </si>
  <si>
    <t>Accrued expenses</t>
  </si>
  <si>
    <t>Accrued royalties</t>
  </si>
  <si>
    <t>Current portion of deferred revenue</t>
  </si>
  <si>
    <t>Total current liabilities</t>
  </si>
  <si>
    <t>Long-term deferred revenue, net of current portion</t>
  </si>
  <si>
    <t>Long-term deferred tax liabilities</t>
  </si>
  <si>
    <t>Total long-term liabilities</t>
  </si>
  <si>
    <t>Shareholders' equity:</t>
  </si>
  <si>
    <t>Common stock, $0.01 per share par value: Authorized shares - 40,000,000 Issued and outstanding shares - 17,343,850 - 2015; 17,202,365 - 2014</t>
  </si>
  <si>
    <t>Additional paid-in capital</t>
  </si>
  <si>
    <t>Accumulated other comprehensive losses</t>
  </si>
  <si>
    <t>Retained earnings</t>
  </si>
  <si>
    <t>Total shareholders' equity</t>
  </si>
  <si>
    <t>Total liabilities and shareholders' equity</t>
  </si>
  <si>
    <t>Consolidated Balance Sheets (unaudited) (Parenthetical) - USD ($) $ in Thousands</t>
  </si>
  <si>
    <t>Reserves for accounts receivable</t>
  </si>
  <si>
    <t>Common stock, par value (in dollars per share)</t>
  </si>
  <si>
    <t>Common stock, authorized shares (in shares)</t>
  </si>
  <si>
    <t>Common stock, shares issued (in shares)</t>
  </si>
  <si>
    <t>Common stock, shares outstanding (in shares)</t>
  </si>
  <si>
    <t>Consolidated Statements of Earnings (unaudited) - USD ($) $ in Thousands</t>
  </si>
  <si>
    <t>3 Months Ended</t>
  </si>
  <si>
    <t>Sep. 30, 2014</t>
  </si>
  <si>
    <t>Net revenue:</t>
  </si>
  <si>
    <t>Product revenue</t>
  </si>
  <si>
    <t>License, royalty and collaboration revenue</t>
  </si>
  <si>
    <t>Total revenue</t>
  </si>
  <si>
    <t>Product costs and operating expenses:</t>
  </si>
  <si>
    <t>Cost of goods sold</t>
  </si>
  <si>
    <t>Collaboration expenses</t>
  </si>
  <si>
    <t>Research and development</t>
  </si>
  <si>
    <t>Clinical and regulatory</t>
  </si>
  <si>
    <t>Sales and marketing</t>
  </si>
  <si>
    <t>General and administrative</t>
  </si>
  <si>
    <t>Medical device excise taxes</t>
  </si>
  <si>
    <t>Amortization of purchased technology and intangibles</t>
  </si>
  <si>
    <t>Total product costs and operating expenses</t>
  </si>
  <si>
    <t>Operating earnings</t>
  </si>
  <si>
    <t>Other earnings (expenses)</t>
  </si>
  <si>
    <t>Earnings before income taxes</t>
  </si>
  <si>
    <t>Income tax expense</t>
  </si>
  <si>
    <t>Net earnings</t>
  </si>
  <si>
    <t>Net earnings per share - basic (in dollars per share)</t>
  </si>
  <si>
    <t>Net earnings per share - diluted (in dollars per share)</t>
  </si>
  <si>
    <t>Consolidated Statements of Comprehensive Earnings (unaudited) - USD ($) $ in Thousands</t>
  </si>
  <si>
    <t>Consolidated Statements of Comprehensive Earnings (unaudited) [Abstract]</t>
  </si>
  <si>
    <t>Other comprehensive earnings (losses), net of $0 tax: Foreign currency translation adjustments</t>
  </si>
  <si>
    <t>Comprehensive earnings</t>
  </si>
  <si>
    <t>Consolidated Statements of Comprehensive Earnings (unaudited) (Parenthetical) - USD ($) $ in Thousands</t>
  </si>
  <si>
    <t>Foreign currency translation adjustments, tax</t>
  </si>
  <si>
    <t>Consolidated Statements of Cash Flows (unaudited) - USD ($) $ in Thousands</t>
  </si>
  <si>
    <t>Operating activities</t>
  </si>
  <si>
    <t>Adjustments to reconcile net earnings to net cash provided by operating activities:</t>
  </si>
  <si>
    <t>Depreciation</t>
  </si>
  <si>
    <t>Amortization</t>
  </si>
  <si>
    <t>Stock-based compensation</t>
  </si>
  <si>
    <t>Deferred taxes, net</t>
  </si>
  <si>
    <t>Tax benefit from stock-based awards</t>
  </si>
  <si>
    <t>Gain on disposal of equipment</t>
  </si>
  <si>
    <t>Change in accounts receivable allowance</t>
  </si>
  <si>
    <t>Changes in operating assets and liabilities:</t>
  </si>
  <si>
    <t>Accounts receivable</t>
  </si>
  <si>
    <t>Accrued expenses and compensation</t>
  </si>
  <si>
    <t>Amortization of deferred license fees and other deferred revenue</t>
  </si>
  <si>
    <t>Net cash provided by operating activities</t>
  </si>
  <si>
    <t>Investing activities</t>
  </si>
  <si>
    <t>Purchase of property and equipment</t>
  </si>
  <si>
    <t>Purchase of building and land</t>
  </si>
  <si>
    <t>Proceeds from the sale of equipment</t>
  </si>
  <si>
    <t>Net cash used in investing activities</t>
  </si>
  <si>
    <t>Financing activities</t>
  </si>
  <si>
    <t>Repurchase of common shares</t>
  </si>
  <si>
    <t>Proceeds from the exercise of stock options and sale of stock, net of expenses</t>
  </si>
  <si>
    <t>Net cash provided by (used in) financing activities</t>
  </si>
  <si>
    <t>Increase (decrease) in cash and cash equivalents</t>
  </si>
  <si>
    <t>Effect of exchange rate changes on cash and cash equivalents</t>
  </si>
  <si>
    <t>Cash and cash equivalents at beginning of period</t>
  </si>
  <si>
    <t>Cash and cash equivalents at end of period</t>
  </si>
  <si>
    <t>Supplemental disclosure of cash flow</t>
  </si>
  <si>
    <t>Cash paid for interest</t>
  </si>
  <si>
    <t>Cash paid for taxes</t>
  </si>
  <si>
    <t>Basis of Presentation</t>
  </si>
  <si>
    <t>Basis of Presentation [Abstract]</t>
  </si>
  <si>
    <t>(1) Basis of Presentation The accompanying unaudited consolidated financial statements of Vascular Solutions, Inc. (the Company) have been prepared in accordance with generally accepted accounting principles for interim financial information and with the instructions to Form 10-Q and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contained in the Company’s Annual Report on Form 10-K for the year ended December 31, 2014 filed with the Securities and Exchange Commission. Interim results of operations are not necessarily indicative of the results to be expected for the full year or any other interim periods.</t>
  </si>
  <si>
    <t>Net Earnings per Share</t>
  </si>
  <si>
    <t>Net Earnings per Share [Abstract]</t>
  </si>
  <si>
    <t xml:space="preserve">(2) Net Earnings per Share In accordance with Accounting Standards Codification (ASC) 260, Earnings Per Share Weighted average common shares outstanding for the three and nine months ended September 30, 2015 and 2014 were as follows: Three Months Ended September 30, Nine Months Ended September 30, 2015 2014 2015 2014 (unaudited) (unaudited) Weighted average shares outstanding – basic 17,083,000 16,871,000 17,049,000 16,827,000 Weighted average shares outstanding – diluted 18,072,000 17,691,000 17,999,000 17,642,000 </t>
  </si>
  <si>
    <t>Revenue Recognition</t>
  </si>
  <si>
    <t>Revenue Recognition [Abstract]</t>
  </si>
  <si>
    <t xml:space="preserve">(3) Revenue Recognition In the United States, the Company sells its products and services directly to hospitals and clinics. Revenue is recognized in accordance with generally accepted accounting principles as outlined in ASC 605-10-S99, Revenue Recognition In all international markets, the Company sells its products to international distributors which subsequently resell the products to hospitals and clinics. The Company has agreements with each of its distributors which provide that title and risk of loss pass to the distributor upon shipment of the products to the distributor. The Company warrants that its products are free from manufacturing defects at the time of shipment to the distributor. Revenue is recognized upon shipment of products to distributors following the receipt and acceptance of a distributor’s purchase order and is reported on a gross basis. Allowances are provided for estimated returns and costs at the time of shipment. Sales and use taxes are reported on a net basis, excluding them from revenue. The Company’s revenues from license agreements and research collaborations are recognized when earned. In accordance with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The Company currently has a license agreement with King Pharmaceuticals, Inc. (King), now a subsidiary of Pfizer, Inc., under which the Company licensed the exclusive rights of Thrombi-Pad TM ® TM Starting in January 2012, the Company began to generate revenue from selling a reprocessing service for ClosureFAST ® In addition, the Company has reviewed the provisions of ASC 808, Collaborative Arrangements In accordance with ASC 605-45-45, the Company includes shipping and handling revenues in net revenue, and shipping and handling costs in cost of goods sold. In May 2014, the Financial Accounting Standards Board (FASB) issued guidance creating ASC 606, “ Revenue from Contracts with Customers </t>
  </si>
  <si>
    <t>Inventories [Abstract]</t>
  </si>
  <si>
    <t xml:space="preserve">(4) Inventories Inventories are stated at the lower of cost (weighted average first-in, first-out method) or market. Appropriate consideration is given to deterioration, obsolescence and other factors in evaluating net realizable value. Inventories are comprised of the following: September 30, 2015 December 31, 2014 (dollars in thousands) (unaudited) Raw materials $ 10,090 $ 8,251 Work-in-process 1,703 1,139 Finished goods 10,682 6,518 $ 22,475 $ 15,908 </t>
  </si>
  <si>
    <t>Goodwill and Other Intangible Assets</t>
  </si>
  <si>
    <t>Goodwill and Other Intangible Assets [Abstract]</t>
  </si>
  <si>
    <t xml:space="preserve">(5) Goodwill and Other Intangible Assets The changes in the carrying amount of goodwill and acquired intangible assets for the nine months ended September 30, 2015 are as follows: Goodwill Acquired Intangibles (dollars in thousands) (unaudited) Balance at December 31, 2014 $ 10,259 $ 10,164 Amortization – (1,212 ) Foreign currency translation adjustments (173 ) (85 ) Balance at September 30, 2015 $ 10,086 $ 8,867 </t>
  </si>
  <si>
    <t>Credit Risk and Allowance for Doubtful Accounts</t>
  </si>
  <si>
    <t>Credit Risk and Allowance for Doubtful Accounts [Abstract]</t>
  </si>
  <si>
    <t>(6) Credit Risk and Allowance for Doubtful Accounts 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60 days past due are considered past due. The Company does not accrue interest on past due accounts receivable. Receivables are written off only after all collection attempts have failed and are based on individual credit evaluation and the specific circumstances of the customer. At September 30, 2015 and December 31, 2014, the allowance for doubtful accounts was $340,000 and $220,000, respectively. All product returns must be pre-approved and, if approved, customers are subject to a 20% restocking charge. The Company analyzes the rate of historical returns when evaluating the adequacy of the allowance for sales returns, which is included with the allowance for doubtful accounts on its balance sheet. At September 30, 2015 and December 31, 2014, the sales and return allowance was $70,000 and $80,000, respectively. Accounts receivable are shown net of the combined total of the allowance for doubtful accounts and allowance for sales returns of $410,000 and $300,000 at September 30, 2015 and December 31, 2014, respectively.</t>
  </si>
  <si>
    <t>Concentrations of Credit and Other Risks</t>
  </si>
  <si>
    <t>Concentrations of Credit and Other Risks [Abstract]</t>
  </si>
  <si>
    <t>(7) Concentrations of Credit and Other Risks In the United States, the Company sells its products directly to hospitals and clinics. In all international markets, the Company sells its products to distributors who, in turn, sell to hospitals and clinics. Loss or termination of distributors, or their inability to effectively promote the Company’s products, could have a material adverse effect on the Company’s financial condition and results of operations. With respect to accounts receivable, the Company performs credit evaluations of its customers and does not require collateral. No single customer represented greater than 10% of gross accounts receivable as of either September 30, 2015 or December 31, 2014. There have been no material losses on customer receivables. Revenue by geographic destination as a percentage of total net revenue for the nine month periods ended September 30, 2015 and 2014 was 78% and 83% in the United States and 22% and 17% in international markets, respectively. Revenues are attributable to countries based on location of the customer. No single customer represented greater than 10% of the total net revenue for the nine months ended September 30, 2015 or 2014.</t>
  </si>
  <si>
    <t>Dependence on Key Suppliers</t>
  </si>
  <si>
    <t>Dependence on Key Suppliers [Abstract]</t>
  </si>
  <si>
    <t>(8) Dependence on Key Suppliers The Company purchases certain key components from single-source suppliers. Any significant component delay or interruption could require the Company to qualify new sources of supply, if available, and could have a material adverse effect on the Company’s financial condition and results of operations. King Pharmaceuticals The Company purchases its requirements for thrombin (a component in the Hemostat products) under a Thrombin-JMI Supply Agreement entered into with King on January 9, 2007. Under the terms of the Thrombin-JMI Supply Agreement, King agrees to manufacture and supply thrombin to the Company on a non-exclusive basis. The Thrombin-JMI Supply Agreement does not contain any minimum purchase requirements. King agrees to supply the Company with such quantity of thrombin as the Company may order at a fixed price throughout the term of the Thrombin-JMI Supply Agreement as adjusted for inflation, variations in potency and other factors. The Thrombin-JMI Supply Agreement has an initial term of 10 years, followed by successive automatic one-year extensions, subject to termination by the parties under certain circumstances, including: (i) termination by King without cause any time after the fifth anniversary of the date of the Thrombin-JMI Supply Agreement upon five years prior written notice to the Company, and (ii) termination by the Company without cause any time after the fifth anniversary of the date of the Thrombin-JMI Supply Agreement upon five years prior written notice to King provided that the Device Supply Agreement, which the Company also entered into with King on January 9, 2007, has expired on its terms or the parties have agreed to terminate it.</t>
  </si>
  <si>
    <t>Commitments and Contingencies</t>
  </si>
  <si>
    <t>Commitments and Contingencies [Abstract]</t>
  </si>
  <si>
    <t>(9) Commitments and Contingencies Governmental Proceedings On June 28, 2011, the Company received a subpoena from the U.S. Attorney’s Office for the Western District of Texas under the Health Insurance Portability &amp; Accountability Act of 1996 (HIPAA) requesting the production of documents related to Vari-Lase products, and in particular the use of the Vari-Lase Short Kit for the treatment of perforator veins. Subsequently, the Company learned that the U.S. Attorney’s Office also had commenced a criminal investigation of the same matter. The Vari-Lase Short Kit was sold under a 510(k) clearance for the treatment of incompetence and reflux of superficial veins in the lower extremity from 2007 until it was voluntarily withdrawn from the market in July 2014 with total U.S. sales of approximately $534,000 (0.1% of the Company’s total U.S. sales for such period) and has not been the subject of any reported serious adverse clinical event. On August 14, 2012, the United States District Court for the Western District of Texas unsealed a qui tam On November 13, 2014, a criminal indictment was issued in the United States District Court for the Western District of Texas related to the Vari-Lase Short Kit investigation. The indictment alleges that the Company and its Chief Executive Officer introduced adulterated and misbranded medical devices into interstate commerce and conspired to introduce adulterated and misbranded medical devices into interstate commerce through the alleged off-label promotion of the Vari-Lase Short Kit. The Company believes the allegations are false and is contesting them vigorously. On August 13, 2015, the Company filed motions to dismiss the indictment with prejudice based on prosecutorial misconduct and the First Amendment. On October 2, 2015, the government filed its responses to the Company’s motions to dismiss. If the indictment is not dismissed, the trial is scheduled to commence on February 1, 2016 in San Antonio, Texas. Continuing to defend the Company against the indictment will entail costs that are expected to be material and will require significant attention from the Company’s management. If the Company were to be convicted of the crimes alleged in the indictment, remedies could include fines, penalties, forfeitures and compliance conditions. The Company cannot estimate the amount or range of loss if the Company were to be convicted; however, it would likely be material. If the Company were to be convicted of a crime related to the delivery of an item or service under Title XVIII of the Social Security Act, or a felony related to health care fraud, it would become automatically excluded by the Department of Health and Human Services (“HHS”) from participation in U.S. government health care programs, including Medicare and Medicaid. If the Company were to be convicted of a misdemeanor related to health care fraud, it could be excluded by HHS from participation in U.S. government health care programs, including Medicare and Medicaid. Exclusion from participation in U.S. government health care programs would substantially adversely affect the Company’s ability to continue to conduct its business. Conviction of the Company’s chief executive officer of a crime under statutes related to misbranding and health care fraud could require the termination of his employment with the Company. From time to time, the Company is involved in additional legal proceedings arising in the normal course of business. As of the date of this report, the Company is not a party to any legal proceeding not described in this section in which an adverse outcome would reasonably be expected to have a material adverse effect on the Company’s results of operations or financial condition.</t>
  </si>
  <si>
    <t>Income Taxes</t>
  </si>
  <si>
    <t>Income Taxes [Abstract]</t>
  </si>
  <si>
    <t>(10) Income Taxes The Company is subject to income tax in numerous jurisdictions and at various rates and the use of estimates is required in determining the provision for income taxes. For the nine month periods ended September 30, 2015 and 2014, the Company recorded a provision for taxes of $4,620,000 and $6,033,000 on earnings before tax of $13,527,000 and $14,607,000 resulting in an effective income tax rate of 34% and 41%, respectively. The effective tax rate of 34% for the nine month period ended September 30, 2015 is lower than the graduated federal rate combined with state taxes as a result of various 2013 and 2014 state tax refunds received following completion of a comprehensive nexus study. The difference between the effective tax rate of 41% for the nine months ended September 30, 2014 and the U.S. federal statutory income tax rate of 34% was due mainly to a change in the valuation allowance against the Company’s deferred Minnesota tax assets. The Company regularly assesses the likelihood that the deferred tax assets will be recovered from future taxable earnings. The Company considers projected future taxable earnings and ongoing tax planning strategies, and then records a valuation allowance to reduce the carrying value of the net deferred taxes to an amount that is more likely than not to be realized. If the Company’s actual results and updated projections vary significantly from the projections used as a basis for determining its valuation allowance, the Company may need to increase or decrease the valuation allowance against the gross deferred tax assets. The Company will adjust earnings for the deferred tax in the period in which any such determination is made. The Company applies ASC 740, Income Taxes The Company is subject to income tax examinations in the U.S. Federal jurisdiction, as well as in the Republic of Ireland and various state jurisdictions. At September 30, 2015, the Company’s 2013 and 2014 U.S. Federal 1120 tax filings were under exam by the U.S. Internal Revenue Service. The Company expects to receive final adjustments and complete the examination in November 2015. At September 30, 2015, tax years 2011 through 2014 remain open to examination.</t>
  </si>
  <si>
    <t>Products and Services</t>
  </si>
  <si>
    <t>Products and Services [Abstract]</t>
  </si>
  <si>
    <t>(11) Products and Services In order to present a more detailed product-specific revenue analysis, in the first quarter of 2015, the Company began reporting net revenue for each of its top products in each of its primary markets. The following tables set forth, for the periods indicated, net revenue by product along with the percent change from the previous year’s corresponding period for each of the Company’s top eight products by net revenue: Three months ended September 30, 2015 2014 Product Primary Market Net Revenue Percent Change Net Revenue (dollars in thousands) GuideLiner ® Interventional cardiology $ 11,441 46 % $ 7,832 Pronto ® Interventional cardiology 3,559 (19 %) 4,405 Micro-introducer kits Interventional radiology 3,168 16 % 2,730 Vein catheter reprocessing Phlebology 3,165 25 % 2,532 Hemostatic patches Interventional cardiology 3,039 (3 %) 3,145 Radial access products Interventional cardiology 1,915 30 % 1,477 Langston ® Interventional cardiology 1,623 (19 %) 2,012 D-Stat ® Electrophysiology 1,269 (6 %) 1,350 Nine months ended September 30, 2015 2014 Product Primary Market Net Revenue Percent Change Net Revenue (dollars in thousands) GuideLiner Interventional cardiology $ 34,053 53 % $ 22,299 Pronto catheters Interventional cardiology 11,665 (15 %) 13,704 Hemostatic patches Interventional cardiology 9,011 (5 %) 9,462 Micro-introducer kits Interventional radiology 9,008 18 % 7,606 Vein catheter reprocessing Phlebology 8,925 23 % 7,243 Radial access products Interventional cardiology 5,426 27 % 4,277 Langston catheters Interventional cardiology 4,890 3 % 4,753 D-Stat Flowable hemostat Electrophysiology 4,123 1 % 4,091 The Company sells its products into four primary clinical markets: interventional cardiology, interventional radiology, electrophysiology, and phlebology (vein treatment). The Company estimates the percentage of its revenue that is generated in each market by estimating the percentage of sales of each product that is made to customers for use in that market. During both the three and nine months ended September 30, 2015, the Company estimates that 73% of its product sales by revenue were generated from the interventional cardiology market, 13% from the phlebology market, 10% from the interventional radiology market and 4% from the electrophysiology market.</t>
  </si>
  <si>
    <t>Net Earnings per Share (Tables)</t>
  </si>
  <si>
    <t>Weighted average common shares outstanding</t>
  </si>
  <si>
    <t xml:space="preserve">Weighted average common shares outstanding for the three and nine months ended September 30, 2015 and 2014 were as follows: Three Months Ended September 30, Nine Months Ended September 30, 2015 2014 2015 2014 (unaudited) (unaudited) Weighted average shares outstanding – basic 17,083,000 16,871,000 17,049,000 16,827,000 Weighted average shares outstanding – diluted 18,072,000 17,691,000 17,999,000 17,642,000 </t>
  </si>
  <si>
    <t>Inventories (Tables)</t>
  </si>
  <si>
    <t xml:space="preserve">Inventories are stated at the lower of cost (weighted average first-in, first-out method) or market. Appropriate consideration is given to deterioration, obsolescence and other factors in evaluating net realizable value. Inventories are comprised of the following: September 30, 2015 December 31, 2014 (dollars in thousands) (unaudited) Raw materials $ 10,090 $ 8,251 Work-in-process 1,703 1,139 Finished goods 10,682 6,518 $ 22,475 $ 15,908 </t>
  </si>
  <si>
    <t>Goodwill and Other Intangible Assets (Tables)</t>
  </si>
  <si>
    <t>Goodwill and acquired intangible assets</t>
  </si>
  <si>
    <t xml:space="preserve">The changes in the carrying amount of goodwill and acquired intangible assets for the nine months ended September 30, 2015 are as follows: Goodwill Acquired Intangibles (dollars in thousands) (unaudited) Balance at December 31, 2014 $ 10,259 $ 10,164 Amortization – (1,212 ) Foreign currency translation adjustments (173 ) (85 ) Balance at September 30, 2015 $ 10,086 $ 8,867 </t>
  </si>
  <si>
    <t>Products and Services (Tables)</t>
  </si>
  <si>
    <t>Revenue by product category</t>
  </si>
  <si>
    <t xml:space="preserve">In order to present a more detailed product-specific revenue analysis, in the first quarter of 2015, the Company began reporting net revenue for each of its top products in each of its primary markets. The following tables set forth, for the periods indicated, net revenue by product along with the percent change from the previous year’s corresponding period for each of the Company’s top eight products by net revenue: Three months ended September 30, 2015 2014 Product Primary Market Net Revenue Percent Change Net Revenue (dollars in thousands) GuideLiner ® Interventional cardiology $ 11,441 46 % $ 7,832 Pronto ® Interventional cardiology 3,559 (19 %) 4,405 Micro-introducer kits Interventional radiology 3,168 16 % 2,730 Vein catheter reprocessing Phlebology 3,165 25 % 2,532 Hemostatic patches Interventional cardiology 3,039 (3 %) 3,145 Radial access products Interventional cardiology 1,915 30 % 1,477 Langston ® Interventional cardiology 1,623 (19 %) 2,012 D-Stat ® Electrophysiology 1,269 (6 %) 1,350 Nine months ended September 30, 2015 2014 Product Primary Market Net Revenue Percent Change Net Revenue (dollars in thousands) GuideLiner Interventional cardiology $ 34,053 53 % $ 22,299 Pronto catheters Interventional cardiology 11,665 (15 %) 13,704 Hemostatic patches Interventional cardiology 9,011 (5 %) 9,462 Micro-introducer kits Interventional radiology 9,008 18 % 7,606 Vein catheter reprocessing Phlebology 8,925 23 % 7,243 Radial access products Interventional cardiology 5,426 27 % 4,277 Langston catheters Interventional cardiology 4,890 3 % 4,753 D-Stat Flowable hemostat Electrophysiology 4,123 1 % 4,091 </t>
  </si>
  <si>
    <t>Net Earnings per Share (Details) - shares</t>
  </si>
  <si>
    <t>Weighted average shares outstanding - basic (in shares)</t>
  </si>
  <si>
    <t>Weighted average shares outstanding - diluted (in shares)</t>
  </si>
  <si>
    <t>Revenue Recognition (Details)</t>
  </si>
  <si>
    <t>Restocking charge (in hundredths)</t>
  </si>
  <si>
    <t>20.00%</t>
  </si>
  <si>
    <t>Thrombi Pad [Member]</t>
  </si>
  <si>
    <t>Revenue Recognition, Amortization of License Fee [Line Items]</t>
  </si>
  <si>
    <t>Years to amortize license fees</t>
  </si>
  <si>
    <t>10 years</t>
  </si>
  <si>
    <t>Thrombi Gel [Member]</t>
  </si>
  <si>
    <t>Thrombi Paste [Member]</t>
  </si>
  <si>
    <t>Inventories (Details) - USD ($) $ in Thousands</t>
  </si>
  <si>
    <t>Raw materials</t>
  </si>
  <si>
    <t>Work-in-process</t>
  </si>
  <si>
    <t>Finished goods</t>
  </si>
  <si>
    <t>Inventory, Total</t>
  </si>
  <si>
    <t>Goodwill and Other Intangible Assets (Details) - USD ($) $ in Thousands</t>
  </si>
  <si>
    <t>Goodwill [Abstract]</t>
  </si>
  <si>
    <t>Beginning balance</t>
  </si>
  <si>
    <t>Foreign currency translation adjustments</t>
  </si>
  <si>
    <t>Ending balance</t>
  </si>
  <si>
    <t>Acquired Intangibles [Abstract]</t>
  </si>
  <si>
    <t>Credit Risk and Allowance for Doubtful Accounts (Details) - USD ($)</t>
  </si>
  <si>
    <t>Valuation and Qualifying Accounts Disclosure [Line Items]</t>
  </si>
  <si>
    <t>Number of days outstanding before being considered past due</t>
  </si>
  <si>
    <t>60 days</t>
  </si>
  <si>
    <t>Reserves for accounts receivable, net</t>
  </si>
  <si>
    <t>Allowance for Doubtful Accounts [Member]</t>
  </si>
  <si>
    <t>Sales Return Allowances [Member]</t>
  </si>
  <si>
    <t>Concentrations of Credit and Other Risks (Details)</t>
  </si>
  <si>
    <t>United States [Member]</t>
  </si>
  <si>
    <t>Concentration Risk [Line Items]</t>
  </si>
  <si>
    <t>Concentration risk, percentage (in hundredths)</t>
  </si>
  <si>
    <t>78.00%</t>
  </si>
  <si>
    <t>83.00%</t>
  </si>
  <si>
    <t>International Markets [Member]</t>
  </si>
  <si>
    <t>22.00%</t>
  </si>
  <si>
    <t>17.00%</t>
  </si>
  <si>
    <t>Dependence on Key Suppliers (Details)</t>
  </si>
  <si>
    <t>Kings Pharmaceuticals [Abstract]</t>
  </si>
  <si>
    <t>Initial agreement period</t>
  </si>
  <si>
    <t>Contract extension period</t>
  </si>
  <si>
    <t>1 year</t>
  </si>
  <si>
    <t>Period of written notice to supplier</t>
  </si>
  <si>
    <t>5 years</t>
  </si>
  <si>
    <t>Commitments and Contingencies (Details) - USD ($)</t>
  </si>
  <si>
    <t>Jul. 28, 2014</t>
  </si>
  <si>
    <t>Jul. 31, 2014</t>
  </si>
  <si>
    <t>Governmental Proceedings [Abstract]</t>
  </si>
  <si>
    <t>Vari-Lase Short Kit [Member]</t>
  </si>
  <si>
    <t>Percentage of sales revenue (in hundredths)</t>
  </si>
  <si>
    <t>0.10%</t>
  </si>
  <si>
    <t>Alleged damages from product defects to government</t>
  </si>
  <si>
    <t>Payment on settlement of litigation</t>
  </si>
  <si>
    <t>Income Taxes (Details) - USD ($)</t>
  </si>
  <si>
    <t>Income tax expense (benefit)</t>
  </si>
  <si>
    <t>Earnings before income tax</t>
  </si>
  <si>
    <t>Effective income tax rate (in hundredths)</t>
  </si>
  <si>
    <t>34.00%</t>
  </si>
  <si>
    <t>41.00%</t>
  </si>
  <si>
    <t>Federal statutory income tax rate (in hundredths)</t>
  </si>
  <si>
    <t>Unrecognized income tax asset</t>
  </si>
  <si>
    <t>Tax related interest expense</t>
  </si>
  <si>
    <t>Tax related penalties expense</t>
  </si>
  <si>
    <t>Products and Services (Details) $ in Thousands</t>
  </si>
  <si>
    <t>Sep. 30, 2015USD ($)ProductMarket</t>
  </si>
  <si>
    <t>Sep. 30, 2014USD ($)</t>
  </si>
  <si>
    <t>Product Information [Line Items]</t>
  </si>
  <si>
    <t>Number of products | Product</t>
  </si>
  <si>
    <t>Number of primary markets | Market</t>
  </si>
  <si>
    <t>Sales Revenue, Net [Member] | Interventional cardiology [Member]</t>
  </si>
  <si>
    <t>73.00%</t>
  </si>
  <si>
    <t>Sales Revenue, Net [Member] | Phlebology [Member]</t>
  </si>
  <si>
    <t>13.00%</t>
  </si>
  <si>
    <t>Sales Revenue, Net [Member] | Interventional radiology [Member]</t>
  </si>
  <si>
    <t>10.00%</t>
  </si>
  <si>
    <t>Sales Revenue, Net [Member] | Electrophysiology [Member]</t>
  </si>
  <si>
    <t>4.00%</t>
  </si>
  <si>
    <t>GuideLiner catheters [Member]</t>
  </si>
  <si>
    <t>Class of primary market description</t>
  </si>
  <si>
    <t>Interventional cardiology</t>
  </si>
  <si>
    <t>Total revenue percentage change (in hundredths)</t>
  </si>
  <si>
    <t>46.00%</t>
  </si>
  <si>
    <t>53.00%</t>
  </si>
  <si>
    <t>Pronto catheters [Member]</t>
  </si>
  <si>
    <t>(19.00%)</t>
  </si>
  <si>
    <t>(15.00%)</t>
  </si>
  <si>
    <t>Hemostatic patches [Member]</t>
  </si>
  <si>
    <t>(3.00%)</t>
  </si>
  <si>
    <t>(5.00%)</t>
  </si>
  <si>
    <t>Micro-introducer kits [Member]</t>
  </si>
  <si>
    <t>Interventional radiology</t>
  </si>
  <si>
    <t>16.00%</t>
  </si>
  <si>
    <t>18.00%</t>
  </si>
  <si>
    <t>Vein catheter reprocessing [Member]</t>
  </si>
  <si>
    <t>Phlebology</t>
  </si>
  <si>
    <t>25.00%</t>
  </si>
  <si>
    <t>23.00%</t>
  </si>
  <si>
    <t>Radial access products [Member]</t>
  </si>
  <si>
    <t>30.00%</t>
  </si>
  <si>
    <t>27.00%</t>
  </si>
  <si>
    <t>Langston Catheters [Member]</t>
  </si>
  <si>
    <t>3.00%</t>
  </si>
  <si>
    <t>D-Stat Flowable hemostat [Member]</t>
  </si>
  <si>
    <t>Electrophysiology</t>
  </si>
  <si>
    <t>(6.00%)</t>
  </si>
  <si>
    <t>1.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30206</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17343725</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2</v>
      </c>
      <c r="B1" t="s" s="2">
        <v>1</v>
      </c>
    </row>
    <row r="2" spans="1:2">
      <c r="B2" t="s" s="2">
        <v>2</v>
      </c>
    </row>
    <row r="3" spans="1:2">
      <c r="A3" t="s" s="3">
        <v>134</v>
      </c>
    </row>
    <row r="4" spans="1:2">
      <c r="A4" t="s" s="4">
        <v>32</v>
      </c>
      <c r="B4" t="s"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7</v>
      </c>
      <c r="B1" t="s" s="2">
        <v>1</v>
      </c>
    </row>
    <row r="2" spans="1:2">
      <c r="B2" t="s" s="2">
        <v>2</v>
      </c>
    </row>
    <row r="3" spans="1:2">
      <c r="A3" t="s" s="3">
        <v>129</v>
      </c>
    </row>
    <row r="4" spans="1:2">
      <c r="A4" t="s" s="4">
        <v>158</v>
      </c>
      <c r="B4" t="s"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0312</v>
      </c>
      <c r="C3" t="n" s="7">
        <v>36461</v>
      </c>
    </row>
    <row r="4" spans="1:3">
      <c r="A4" t="s" s="4">
        <v>31</v>
      </c>
      <c r="B4" t="n" s="5">
        <v>18983</v>
      </c>
      <c r="C4" t="n" s="5">
        <v>17105</v>
      </c>
    </row>
    <row r="5" spans="1:3">
      <c r="A5" t="s" s="4">
        <v>32</v>
      </c>
      <c r="B5" t="n" s="5">
        <v>22475</v>
      </c>
      <c r="C5" t="n" s="5">
        <v>15908</v>
      </c>
    </row>
    <row r="6" spans="1:3">
      <c r="A6" t="s" s="4">
        <v>33</v>
      </c>
      <c r="B6" t="n" s="5">
        <v>3969</v>
      </c>
      <c r="C6" t="n" s="5">
        <v>5231</v>
      </c>
    </row>
    <row r="7" spans="1:3">
      <c r="A7" t="s" s="4">
        <v>34</v>
      </c>
      <c r="B7" t="n" s="5">
        <v>2730</v>
      </c>
      <c r="C7" t="n" s="5">
        <v>3681</v>
      </c>
    </row>
    <row r="8" spans="1:3">
      <c r="A8" t="s" s="4">
        <v>35</v>
      </c>
      <c r="B8" t="n" s="5">
        <v>88469</v>
      </c>
      <c r="C8" t="n" s="5">
        <v>78386</v>
      </c>
    </row>
    <row r="9" spans="1:3">
      <c r="A9" t="s" s="4">
        <v>36</v>
      </c>
      <c r="B9" t="n" s="5">
        <v>33068</v>
      </c>
      <c r="C9" t="n" s="5">
        <v>25665</v>
      </c>
    </row>
    <row r="10" spans="1:3">
      <c r="A10" t="s" s="4">
        <v>37</v>
      </c>
      <c r="B10" t="n" s="5">
        <v>10086</v>
      </c>
      <c r="C10" t="n" s="5">
        <v>10259</v>
      </c>
    </row>
    <row r="11" spans="1:3">
      <c r="A11" t="s" s="4">
        <v>38</v>
      </c>
      <c r="B11" t="n" s="5">
        <v>8867</v>
      </c>
      <c r="C11" t="n" s="5">
        <v>10164</v>
      </c>
    </row>
    <row r="12" spans="1:3">
      <c r="A12" t="s" s="4">
        <v>39</v>
      </c>
      <c r="B12" t="n" s="5">
        <v>2648</v>
      </c>
      <c r="C12" t="n" s="5">
        <v>2894</v>
      </c>
    </row>
    <row r="13" spans="1:3">
      <c r="A13" t="s" s="4">
        <v>40</v>
      </c>
      <c r="B13" t="n" s="5">
        <v>143138</v>
      </c>
      <c r="C13" t="n" s="5">
        <v>127368</v>
      </c>
    </row>
    <row r="14" spans="1:3">
      <c r="A14" t="s" s="3">
        <v>41</v>
      </c>
    </row>
    <row r="15" spans="1:3">
      <c r="A15" t="s" s="4">
        <v>42</v>
      </c>
      <c r="B15" t="n" s="5">
        <v>4588</v>
      </c>
      <c r="C15" t="n" s="5">
        <v>4806</v>
      </c>
    </row>
    <row r="16" spans="1:3">
      <c r="A16" t="s" s="4">
        <v>43</v>
      </c>
      <c r="B16" t="n" s="5">
        <v>7005</v>
      </c>
      <c r="C16" t="n" s="5">
        <v>4580</v>
      </c>
    </row>
    <row r="17" spans="1:3">
      <c r="A17" t="s" s="4">
        <v>44</v>
      </c>
      <c r="B17" t="n" s="5">
        <v>5551</v>
      </c>
      <c r="C17" t="n" s="5">
        <v>3016</v>
      </c>
    </row>
    <row r="18" spans="1:3">
      <c r="A18" t="s" s="4">
        <v>45</v>
      </c>
      <c r="B18" t="n" s="5">
        <v>207</v>
      </c>
      <c r="C18" t="n" s="5">
        <v>230</v>
      </c>
    </row>
    <row r="19" spans="1:3">
      <c r="A19" t="s" s="4">
        <v>46</v>
      </c>
      <c r="B19" t="n" s="5">
        <v>302</v>
      </c>
      <c r="C19" t="n" s="5">
        <v>391</v>
      </c>
    </row>
    <row r="20" spans="1:3">
      <c r="A20" t="s" s="4">
        <v>47</v>
      </c>
      <c r="B20" t="n" s="5">
        <v>17653</v>
      </c>
      <c r="C20" t="n" s="5">
        <v>13023</v>
      </c>
    </row>
    <row r="21" spans="1:3">
      <c r="A21" t="s" s="4">
        <v>48</v>
      </c>
      <c r="B21" t="n" s="5">
        <v>48</v>
      </c>
      <c r="C21" t="n" s="5">
        <v>202</v>
      </c>
    </row>
    <row r="22" spans="1:3">
      <c r="A22" t="s" s="4">
        <v>49</v>
      </c>
      <c r="B22" t="n" s="5">
        <v>817</v>
      </c>
      <c r="C22" t="n" s="5">
        <v>803</v>
      </c>
    </row>
    <row r="23" spans="1:3">
      <c r="A23" t="s" s="4">
        <v>50</v>
      </c>
      <c r="B23" t="n" s="5">
        <v>865</v>
      </c>
      <c r="C23" t="n" s="5">
        <v>1005</v>
      </c>
    </row>
    <row r="24" spans="1:3">
      <c r="A24" t="s" s="3">
        <v>51</v>
      </c>
    </row>
    <row r="25" spans="1:3">
      <c r="A25" t="s" s="4">
        <v>52</v>
      </c>
      <c r="B25" t="n" s="5">
        <v>173</v>
      </c>
      <c r="C25" t="n" s="5">
        <v>172</v>
      </c>
    </row>
    <row r="26" spans="1:3">
      <c r="A26" t="s" s="4">
        <v>53</v>
      </c>
      <c r="B26" t="n" s="5">
        <v>100074</v>
      </c>
      <c r="C26" t="n" s="5">
        <v>97324</v>
      </c>
    </row>
    <row r="27" spans="1:3">
      <c r="A27" t="s" s="4">
        <v>54</v>
      </c>
      <c r="B27" t="n" s="5">
        <v>-1103</v>
      </c>
      <c r="C27" t="n" s="5">
        <v>-725</v>
      </c>
    </row>
    <row r="28" spans="1:3">
      <c r="A28" t="s" s="4">
        <v>55</v>
      </c>
      <c r="B28" t="n" s="5">
        <v>25476</v>
      </c>
      <c r="C28" t="n" s="5">
        <v>16569</v>
      </c>
    </row>
    <row r="29" spans="1:3">
      <c r="A29" t="s" s="4">
        <v>56</v>
      </c>
      <c r="B29" t="n" s="5">
        <v>124620</v>
      </c>
      <c r="C29" t="n" s="5">
        <v>113340</v>
      </c>
    </row>
    <row r="30" spans="1:3">
      <c r="A30" t="s" s="4">
        <v>57</v>
      </c>
      <c r="B30" t="n" s="7">
        <v>143138</v>
      </c>
      <c r="C30" t="n" s="7">
        <v>127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0</v>
      </c>
      <c r="B1" t="s" s="2">
        <v>1</v>
      </c>
    </row>
    <row r="2" spans="1:2">
      <c r="B2" t="s" s="2">
        <v>2</v>
      </c>
    </row>
    <row r="3" spans="1:2">
      <c r="A3" t="s" s="3">
        <v>134</v>
      </c>
    </row>
    <row r="4" spans="1:2">
      <c r="A4" t="s" s="4">
        <v>32</v>
      </c>
      <c r="B4" t="s"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2</v>
      </c>
      <c r="B1" t="s" s="2">
        <v>1</v>
      </c>
    </row>
    <row r="2" spans="1:2">
      <c r="B2" t="s" s="2">
        <v>2</v>
      </c>
    </row>
    <row r="3" spans="1:2">
      <c r="A3" t="s" s="3">
        <v>137</v>
      </c>
    </row>
    <row r="4" spans="1:2">
      <c r="A4" t="s" s="4">
        <v>163</v>
      </c>
      <c r="B4" t="s"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5</v>
      </c>
      <c r="B1" t="s" s="2">
        <v>1</v>
      </c>
    </row>
    <row r="2" spans="1:2">
      <c r="B2" t="s" s="2">
        <v>2</v>
      </c>
    </row>
    <row r="3" spans="1:2">
      <c r="A3" t="s" s="3">
        <v>155</v>
      </c>
    </row>
    <row r="4" spans="1:2">
      <c r="A4" t="s" s="4">
        <v>166</v>
      </c>
      <c r="B4" t="s"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168</v>
      </c>
      <c r="B1" t="s" s="2">
        <v>65</v>
      </c>
      <c r="D1" t="s" s="2">
        <v>1</v>
      </c>
    </row>
    <row r="2" spans="1:5">
      <c r="B2" t="s" s="2">
        <v>2</v>
      </c>
      <c r="C2" t="s" s="2">
        <v>66</v>
      </c>
      <c r="D2" t="s" s="2">
        <v>2</v>
      </c>
      <c r="E2" t="s" s="2">
        <v>66</v>
      </c>
    </row>
    <row r="3" spans="1:5">
      <c r="A3" t="s" s="3">
        <v>129</v>
      </c>
    </row>
    <row r="4" spans="1:5">
      <c r="A4" t="s" s="4">
        <v>169</v>
      </c>
      <c r="B4" t="n" s="5">
        <v>17083000</v>
      </c>
      <c r="C4" t="n" s="5">
        <v>16871000</v>
      </c>
      <c r="D4" t="n" s="5">
        <v>17049000</v>
      </c>
      <c r="E4" t="n" s="5">
        <v>16827000</v>
      </c>
    </row>
    <row r="5" spans="1:5">
      <c r="A5" t="s" s="4">
        <v>170</v>
      </c>
      <c r="B5" t="n" s="5">
        <v>18072000</v>
      </c>
      <c r="C5" t="n" s="5">
        <v>17691000</v>
      </c>
      <c r="D5" t="n" s="5">
        <v>17999000</v>
      </c>
      <c r="E5" t="n" s="5">
        <v>1764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15"/>
  </cols>
  <sheetData>
    <row r="1" spans="1:2">
      <c r="A1" t="s" s="1">
        <v>171</v>
      </c>
      <c r="B1" t="s" s="2">
        <v>1</v>
      </c>
    </row>
    <row r="2" spans="1:2">
      <c r="B2" t="s" s="2">
        <v>2</v>
      </c>
    </row>
    <row r="3" spans="1:2">
      <c r="A3" t="s" s="3">
        <v>132</v>
      </c>
    </row>
    <row r="4" spans="1:2">
      <c r="A4" t="s" s="4">
        <v>172</v>
      </c>
      <c r="B4" t="s" s="4">
        <v>173</v>
      </c>
    </row>
    <row r="5" spans="1:2">
      <c r="A5" t="s" s="4">
        <v>174</v>
      </c>
    </row>
    <row r="6" spans="1:2">
      <c r="A6" t="s" s="3">
        <v>175</v>
      </c>
    </row>
    <row r="7" spans="1:2">
      <c r="A7" t="s" s="4">
        <v>176</v>
      </c>
      <c r="B7" t="s" s="4">
        <v>177</v>
      </c>
    </row>
    <row r="8" spans="1:2">
      <c r="A8" t="s" s="4">
        <v>178</v>
      </c>
    </row>
    <row r="9" spans="1:2">
      <c r="A9" t="s" s="3">
        <v>175</v>
      </c>
    </row>
    <row r="10" spans="1:2">
      <c r="A10" t="s" s="4">
        <v>176</v>
      </c>
      <c r="B10" t="s" s="4">
        <v>177</v>
      </c>
    </row>
    <row r="11" spans="1:2">
      <c r="A11" t="s" s="4">
        <v>179</v>
      </c>
    </row>
    <row r="12" spans="1:2">
      <c r="A12" t="s" s="3">
        <v>175</v>
      </c>
    </row>
    <row r="13" spans="1:2">
      <c r="A13" t="s" s="4">
        <v>176</v>
      </c>
      <c r="B13" t="s"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180</v>
      </c>
      <c r="B1" t="s" s="2">
        <v>2</v>
      </c>
      <c r="C1" t="s" s="2">
        <v>28</v>
      </c>
    </row>
    <row r="2" spans="1:3">
      <c r="A2" t="s" s="3">
        <v>134</v>
      </c>
    </row>
    <row r="3" spans="1:3">
      <c r="A3" t="s" s="4">
        <v>181</v>
      </c>
      <c r="B3" t="n" s="7">
        <v>10090</v>
      </c>
      <c r="C3" t="n" s="7">
        <v>8251</v>
      </c>
    </row>
    <row r="4" spans="1:3">
      <c r="A4" t="s" s="4">
        <v>182</v>
      </c>
      <c r="B4" t="n" s="5">
        <v>1703</v>
      </c>
      <c r="C4" t="n" s="5">
        <v>1139</v>
      </c>
    </row>
    <row r="5" spans="1:3">
      <c r="A5" t="s" s="4">
        <v>183</v>
      </c>
      <c r="B5" t="n" s="5">
        <v>10682</v>
      </c>
      <c r="C5" t="n" s="5">
        <v>6518</v>
      </c>
    </row>
    <row r="6" spans="1:3">
      <c r="A6" t="s" s="4">
        <v>184</v>
      </c>
      <c r="B6" t="n" s="7">
        <v>22475</v>
      </c>
      <c r="C6" t="n" s="7">
        <v>159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185</v>
      </c>
      <c r="B1" t="s" s="2">
        <v>65</v>
      </c>
      <c r="D1" t="s" s="2">
        <v>1</v>
      </c>
    </row>
    <row r="2" spans="1:5">
      <c r="B2" t="s" s="2">
        <v>2</v>
      </c>
      <c r="C2" t="s" s="2">
        <v>66</v>
      </c>
      <c r="D2" t="s" s="2">
        <v>2</v>
      </c>
      <c r="E2" t="s" s="2">
        <v>66</v>
      </c>
    </row>
    <row r="3" spans="1:5">
      <c r="A3" t="s" s="3">
        <v>186</v>
      </c>
    </row>
    <row r="4" spans="1:5">
      <c r="A4" t="s" s="4">
        <v>187</v>
      </c>
      <c r="D4" t="n" s="7">
        <v>10259</v>
      </c>
    </row>
    <row r="5" spans="1:5">
      <c r="A5" t="s" s="4">
        <v>188</v>
      </c>
      <c r="D5" t="n" s="5">
        <v>-173</v>
      </c>
    </row>
    <row r="6" spans="1:5">
      <c r="A6" t="s" s="4">
        <v>189</v>
      </c>
      <c r="B6" t="n" s="7">
        <v>10086</v>
      </c>
      <c r="D6" t="n" s="5">
        <v>10086</v>
      </c>
    </row>
    <row r="7" spans="1:5">
      <c r="A7" t="s" s="3">
        <v>190</v>
      </c>
    </row>
    <row r="8" spans="1:5">
      <c r="A8" t="s" s="4">
        <v>187</v>
      </c>
      <c r="D8" t="n" s="5">
        <v>10164</v>
      </c>
    </row>
    <row r="9" spans="1:5">
      <c r="A9" t="s" s="4">
        <v>98</v>
      </c>
      <c r="B9" t="n" s="5">
        <v>-404</v>
      </c>
      <c r="C9" t="n" s="7">
        <v>-410</v>
      </c>
      <c r="D9" t="n" s="5">
        <v>-1212</v>
      </c>
      <c r="E9" t="n" s="7">
        <v>-1234</v>
      </c>
    </row>
    <row r="10" spans="1:5">
      <c r="A10" t="s" s="4">
        <v>188</v>
      </c>
      <c r="D10" t="n" s="5">
        <v>-85</v>
      </c>
    </row>
    <row r="11" spans="1:5">
      <c r="A11" t="s" s="4">
        <v>189</v>
      </c>
      <c r="B11" t="n" s="7">
        <v>8867</v>
      </c>
      <c r="D11" t="n" s="7">
        <v>88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191</v>
      </c>
      <c r="B1" t="s" s="2">
        <v>1</v>
      </c>
    </row>
    <row r="2" spans="1:3">
      <c r="B2" t="s" s="2">
        <v>2</v>
      </c>
      <c r="C2" t="s" s="2">
        <v>28</v>
      </c>
    </row>
    <row r="3" spans="1:3">
      <c r="A3" t="s" s="3">
        <v>192</v>
      </c>
    </row>
    <row r="4" spans="1:3">
      <c r="A4" t="s" s="4">
        <v>193</v>
      </c>
      <c r="B4" t="s" s="4">
        <v>194</v>
      </c>
    </row>
    <row r="5" spans="1:3">
      <c r="A5" t="s" s="4">
        <v>172</v>
      </c>
      <c r="B5" t="s" s="4">
        <v>173</v>
      </c>
    </row>
    <row r="6" spans="1:3">
      <c r="A6" t="s" s="4">
        <v>195</v>
      </c>
      <c r="B6" t="n" s="7">
        <v>410000</v>
      </c>
      <c r="C6" t="n" s="7">
        <v>300000</v>
      </c>
    </row>
    <row r="7" spans="1:3">
      <c r="A7" t="s" s="4">
        <v>196</v>
      </c>
    </row>
    <row r="8" spans="1:3">
      <c r="A8" t="s" s="3">
        <v>192</v>
      </c>
    </row>
    <row r="9" spans="1:3">
      <c r="A9" t="s" s="4">
        <v>195</v>
      </c>
      <c r="B9" t="n" s="5">
        <v>340000</v>
      </c>
      <c r="C9" t="n" s="5">
        <v>220000</v>
      </c>
    </row>
    <row r="10" spans="1:3">
      <c r="A10" t="s" s="4">
        <v>197</v>
      </c>
    </row>
    <row r="11" spans="1:3">
      <c r="A11" t="s" s="3">
        <v>192</v>
      </c>
    </row>
    <row r="12" spans="1:3">
      <c r="A12" t="s" s="4">
        <v>195</v>
      </c>
      <c r="B12" t="n" s="7">
        <v>70000</v>
      </c>
      <c r="C12" t="n" s="7">
        <v>8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198</v>
      </c>
      <c r="B1" t="s" s="2">
        <v>1</v>
      </c>
    </row>
    <row r="2" spans="1:3">
      <c r="B2" t="s" s="2">
        <v>2</v>
      </c>
      <c r="C2" t="s" s="2">
        <v>66</v>
      </c>
    </row>
    <row r="3" spans="1:3">
      <c r="A3" t="s" s="4">
        <v>199</v>
      </c>
    </row>
    <row r="4" spans="1:3">
      <c r="A4" t="s" s="3">
        <v>200</v>
      </c>
    </row>
    <row r="5" spans="1:3">
      <c r="A5" t="s" s="4">
        <v>201</v>
      </c>
      <c r="B5" t="s" s="4">
        <v>202</v>
      </c>
      <c r="C5" t="s" s="4">
        <v>203</v>
      </c>
    </row>
    <row r="6" spans="1:3">
      <c r="A6" t="s" s="4">
        <v>204</v>
      </c>
    </row>
    <row r="7" spans="1:3">
      <c r="A7" t="s" s="3">
        <v>200</v>
      </c>
    </row>
    <row r="8" spans="1:3">
      <c r="A8" t="s" s="4">
        <v>201</v>
      </c>
      <c r="B8" t="s" s="4">
        <v>205</v>
      </c>
      <c r="C8" t="s" s="4">
        <v>2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15"/>
  </cols>
  <sheetData>
    <row r="1" spans="1:2">
      <c r="A1" t="s" s="1">
        <v>207</v>
      </c>
      <c r="B1" t="s" s="2">
        <v>1</v>
      </c>
    </row>
    <row r="2" spans="1:2">
      <c r="B2" t="s" s="2">
        <v>2</v>
      </c>
    </row>
    <row r="3" spans="1:2">
      <c r="A3" t="s" s="3">
        <v>208</v>
      </c>
    </row>
    <row r="4" spans="1:2">
      <c r="A4" t="s" s="4">
        <v>209</v>
      </c>
      <c r="B4" t="s" s="4">
        <v>177</v>
      </c>
    </row>
    <row r="5" spans="1:2">
      <c r="A5" t="s" s="4">
        <v>210</v>
      </c>
      <c r="B5" t="s" s="4">
        <v>211</v>
      </c>
    </row>
    <row r="6" spans="1:2">
      <c r="A6" t="s" s="4">
        <v>212</v>
      </c>
      <c r="B6" t="s"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8</v>
      </c>
    </row>
    <row r="2" spans="1:3">
      <c r="A2" t="s" s="3">
        <v>29</v>
      </c>
    </row>
    <row r="3" spans="1:3">
      <c r="A3" t="s" s="4">
        <v>59</v>
      </c>
      <c r="B3" t="n" s="7">
        <v>410</v>
      </c>
      <c r="C3" t="n" s="7">
        <v>300</v>
      </c>
    </row>
    <row r="4" spans="1:3">
      <c r="A4" t="s" s="3">
        <v>51</v>
      </c>
    </row>
    <row r="5" spans="1:3">
      <c r="A5" t="s" s="4">
        <v>60</v>
      </c>
      <c r="B5" t="n" s="8">
        <v>0.01</v>
      </c>
      <c r="C5" t="n" s="8">
        <v>0.01</v>
      </c>
    </row>
    <row r="6" spans="1:3">
      <c r="A6" t="s" s="4">
        <v>61</v>
      </c>
      <c r="B6" t="n" s="5">
        <v>40000000</v>
      </c>
      <c r="C6" t="n" s="5">
        <v>40000000</v>
      </c>
    </row>
    <row r="7" spans="1:3">
      <c r="A7" t="s" s="4">
        <v>62</v>
      </c>
      <c r="B7" t="n" s="5">
        <v>17343850</v>
      </c>
      <c r="C7" t="n" s="5">
        <v>17202365</v>
      </c>
    </row>
    <row r="8" spans="1:3">
      <c r="A8" t="s" s="4">
        <v>63</v>
      </c>
      <c r="B8" t="n" s="5">
        <v>17343850</v>
      </c>
      <c r="C8" t="n" s="5">
        <v>17202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t="s" s="1">
        <v>214</v>
      </c>
      <c r="B1" t="s" s="2">
        <v>215</v>
      </c>
      <c r="C1" t="s" s="2">
        <v>2</v>
      </c>
      <c r="D1" t="s" s="2">
        <v>66</v>
      </c>
      <c r="E1" t="s" s="2">
        <v>2</v>
      </c>
      <c r="F1" t="s" s="2">
        <v>66</v>
      </c>
      <c r="G1" t="s" s="2">
        <v>216</v>
      </c>
    </row>
    <row r="2" spans="1:7">
      <c r="A2" t="s" s="3">
        <v>217</v>
      </c>
    </row>
    <row r="3" spans="1:7">
      <c r="A3" t="s" s="4">
        <v>68</v>
      </c>
      <c r="C3" t="n" s="7">
        <v>36827000</v>
      </c>
      <c r="D3" t="n" s="7">
        <v>31766000</v>
      </c>
      <c r="E3" t="n" s="7">
        <v>108666000</v>
      </c>
      <c r="F3" t="n" s="7">
        <v>92216000</v>
      </c>
    </row>
    <row r="4" spans="1:7">
      <c r="A4" t="s" s="4">
        <v>218</v>
      </c>
    </row>
    <row r="5" spans="1:7">
      <c r="A5" t="s" s="3">
        <v>217</v>
      </c>
    </row>
    <row r="6" spans="1:7">
      <c r="A6" t="s" s="4">
        <v>68</v>
      </c>
      <c r="G6" t="n" s="7">
        <v>534000</v>
      </c>
    </row>
    <row r="7" spans="1:7">
      <c r="A7" t="s" s="4">
        <v>219</v>
      </c>
      <c r="G7" t="s" s="4">
        <v>220</v>
      </c>
    </row>
    <row r="8" spans="1:7">
      <c r="A8" t="s" s="4">
        <v>221</v>
      </c>
      <c r="G8" t="n" s="7">
        <v>20000000</v>
      </c>
    </row>
    <row r="9" spans="1:7">
      <c r="A9" t="s" s="4">
        <v>222</v>
      </c>
      <c r="B9" t="n" s="7">
        <v>52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t="s" s="1">
        <v>223</v>
      </c>
      <c r="B1" t="s" s="2">
        <v>65</v>
      </c>
      <c r="D1" t="s" s="2">
        <v>1</v>
      </c>
    </row>
    <row r="2" spans="1:6">
      <c r="B2" t="s" s="2">
        <v>2</v>
      </c>
      <c r="C2" t="s" s="2">
        <v>66</v>
      </c>
      <c r="D2" t="s" s="2">
        <v>2</v>
      </c>
      <c r="E2" t="s" s="2">
        <v>66</v>
      </c>
      <c r="F2" t="s" s="2">
        <v>28</v>
      </c>
    </row>
    <row r="3" spans="1:6">
      <c r="A3" t="s" s="3">
        <v>152</v>
      </c>
    </row>
    <row r="4" spans="1:6">
      <c r="A4" t="s" s="4">
        <v>224</v>
      </c>
      <c r="B4" t="n" s="7">
        <v>1441000</v>
      </c>
      <c r="C4" t="n" s="7">
        <v>2634000</v>
      </c>
      <c r="D4" t="n" s="7">
        <v>4620000</v>
      </c>
      <c r="E4" t="n" s="7">
        <v>6033000</v>
      </c>
    </row>
    <row r="5" spans="1:6">
      <c r="A5" t="s" s="4">
        <v>225</v>
      </c>
      <c r="B5" t="n" s="5">
        <v>4414000</v>
      </c>
      <c r="C5" t="n" s="7">
        <v>5204000</v>
      </c>
      <c r="D5" t="n" s="7">
        <v>13527000</v>
      </c>
      <c r="E5" t="n" s="7">
        <v>14607000</v>
      </c>
    </row>
    <row r="6" spans="1:6">
      <c r="A6" t="s" s="4">
        <v>226</v>
      </c>
      <c r="D6" t="s" s="4">
        <v>227</v>
      </c>
      <c r="E6" t="s" s="4">
        <v>228</v>
      </c>
    </row>
    <row r="7" spans="1:6">
      <c r="A7" t="s" s="4">
        <v>229</v>
      </c>
      <c r="D7" t="s" s="4">
        <v>227</v>
      </c>
      <c r="E7" t="s" s="4">
        <v>227</v>
      </c>
    </row>
    <row r="8" spans="1:6">
      <c r="A8" t="s" s="4">
        <v>230</v>
      </c>
      <c r="B8" t="n" s="7">
        <v>1262000</v>
      </c>
      <c r="D8" t="n" s="7">
        <v>1262000</v>
      </c>
      <c r="F8" t="n" s="7">
        <v>1262000</v>
      </c>
    </row>
    <row r="9" spans="1:6">
      <c r="A9" t="s" s="4">
        <v>231</v>
      </c>
      <c r="D9" t="n" s="5">
        <v>0</v>
      </c>
    </row>
    <row r="10" spans="1:6">
      <c r="A10" t="s" s="4">
        <v>232</v>
      </c>
      <c r="D10" t="n"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5"/>
    <col customWidth="1" max="2" min="2" width="34"/>
    <col customWidth="1" max="3" min="3" width="21"/>
    <col customWidth="1" max="4" min="4" width="34"/>
    <col customWidth="1" max="5" min="5" width="21"/>
  </cols>
  <sheetData>
    <row r="1" spans="1:5">
      <c r="A1" t="s" s="1">
        <v>233</v>
      </c>
      <c r="B1" t="s" s="2">
        <v>65</v>
      </c>
      <c r="D1" t="s" s="2">
        <v>1</v>
      </c>
    </row>
    <row r="2" spans="1:5">
      <c r="B2" t="s" s="2">
        <v>234</v>
      </c>
      <c r="C2" t="s" s="2">
        <v>235</v>
      </c>
      <c r="D2" t="s" s="2">
        <v>234</v>
      </c>
      <c r="E2" t="s" s="2">
        <v>235</v>
      </c>
    </row>
    <row r="3" spans="1:5">
      <c r="A3" t="s" s="3">
        <v>236</v>
      </c>
    </row>
    <row r="4" spans="1:5">
      <c r="A4" t="s" s="4">
        <v>237</v>
      </c>
      <c r="B4" t="n" s="5">
        <v>8</v>
      </c>
      <c r="D4" t="n" s="5">
        <v>8</v>
      </c>
    </row>
    <row r="5" spans="1:5">
      <c r="A5" t="s" s="4">
        <v>238</v>
      </c>
      <c r="B5" t="n" s="5">
        <v>4</v>
      </c>
      <c r="D5" t="n" s="5">
        <v>4</v>
      </c>
    </row>
    <row r="6" spans="1:5">
      <c r="A6" t="s" s="4">
        <v>70</v>
      </c>
      <c r="B6" t="n" s="7">
        <v>36954</v>
      </c>
      <c r="C6" t="n" s="7">
        <v>31929</v>
      </c>
      <c r="D6" t="n" s="7">
        <v>109115</v>
      </c>
      <c r="E6" t="n" s="7">
        <v>92513</v>
      </c>
    </row>
    <row r="7" spans="1:5">
      <c r="A7" t="s" s="4">
        <v>239</v>
      </c>
    </row>
    <row r="8" spans="1:5">
      <c r="A8" t="s" s="3">
        <v>236</v>
      </c>
    </row>
    <row r="9" spans="1:5">
      <c r="A9" t="s" s="4">
        <v>219</v>
      </c>
      <c r="B9" t="s" s="4">
        <v>240</v>
      </c>
      <c r="D9" t="s" s="4">
        <v>240</v>
      </c>
    </row>
    <row r="10" spans="1:5">
      <c r="A10" t="s" s="4">
        <v>241</v>
      </c>
    </row>
    <row r="11" spans="1:5">
      <c r="A11" t="s" s="3">
        <v>236</v>
      </c>
    </row>
    <row r="12" spans="1:5">
      <c r="A12" t="s" s="4">
        <v>219</v>
      </c>
      <c r="B12" t="s" s="4">
        <v>242</v>
      </c>
      <c r="D12" t="s" s="4">
        <v>242</v>
      </c>
    </row>
    <row r="13" spans="1:5">
      <c r="A13" t="s" s="4">
        <v>243</v>
      </c>
    </row>
    <row r="14" spans="1:5">
      <c r="A14" t="s" s="3">
        <v>236</v>
      </c>
    </row>
    <row r="15" spans="1:5">
      <c r="A15" t="s" s="4">
        <v>219</v>
      </c>
      <c r="B15" t="s" s="4">
        <v>244</v>
      </c>
      <c r="D15" t="s" s="4">
        <v>244</v>
      </c>
    </row>
    <row r="16" spans="1:5">
      <c r="A16" t="s" s="4">
        <v>245</v>
      </c>
    </row>
    <row r="17" spans="1:5">
      <c r="A17" t="s" s="3">
        <v>236</v>
      </c>
    </row>
    <row r="18" spans="1:5">
      <c r="A18" t="s" s="4">
        <v>219</v>
      </c>
      <c r="B18" t="s" s="4">
        <v>246</v>
      </c>
      <c r="D18" t="s" s="4">
        <v>246</v>
      </c>
    </row>
    <row r="19" spans="1:5">
      <c r="A19" t="s" s="4">
        <v>247</v>
      </c>
    </row>
    <row r="20" spans="1:5">
      <c r="A20" t="s" s="3">
        <v>236</v>
      </c>
    </row>
    <row r="21" spans="1:5">
      <c r="A21" t="s" s="4">
        <v>248</v>
      </c>
      <c r="B21" t="s" s="4">
        <v>249</v>
      </c>
      <c r="D21" t="s" s="4">
        <v>249</v>
      </c>
    </row>
    <row r="22" spans="1:5">
      <c r="A22" t="s" s="4">
        <v>70</v>
      </c>
      <c r="B22" t="n" s="7">
        <v>11441</v>
      </c>
      <c r="C22" t="n" s="5">
        <v>7832</v>
      </c>
      <c r="D22" t="n" s="7">
        <v>34053</v>
      </c>
      <c r="E22" t="n" s="5">
        <v>22299</v>
      </c>
    </row>
    <row r="23" spans="1:5">
      <c r="A23" t="s" s="4">
        <v>250</v>
      </c>
      <c r="B23" t="s" s="4">
        <v>251</v>
      </c>
      <c r="D23" t="s" s="4">
        <v>252</v>
      </c>
    </row>
    <row r="24" spans="1:5">
      <c r="A24" t="s" s="4">
        <v>253</v>
      </c>
    </row>
    <row r="25" spans="1:5">
      <c r="A25" t="s" s="3">
        <v>236</v>
      </c>
    </row>
    <row r="26" spans="1:5">
      <c r="A26" t="s" s="4">
        <v>248</v>
      </c>
      <c r="B26" t="s" s="4">
        <v>249</v>
      </c>
      <c r="D26" t="s" s="4">
        <v>249</v>
      </c>
    </row>
    <row r="27" spans="1:5">
      <c r="A27" t="s" s="4">
        <v>70</v>
      </c>
      <c r="B27" t="n" s="7">
        <v>3559</v>
      </c>
      <c r="C27" t="n" s="5">
        <v>4405</v>
      </c>
      <c r="D27" t="n" s="7">
        <v>11665</v>
      </c>
      <c r="E27" t="n" s="5">
        <v>13704</v>
      </c>
    </row>
    <row r="28" spans="1:5">
      <c r="A28" t="s" s="4">
        <v>250</v>
      </c>
      <c r="B28" t="s" s="4">
        <v>254</v>
      </c>
      <c r="D28" t="s" s="4">
        <v>255</v>
      </c>
    </row>
    <row r="29" spans="1:5">
      <c r="A29" t="s" s="4">
        <v>256</v>
      </c>
    </row>
    <row r="30" spans="1:5">
      <c r="A30" t="s" s="3">
        <v>236</v>
      </c>
    </row>
    <row r="31" spans="1:5">
      <c r="A31" t="s" s="4">
        <v>248</v>
      </c>
      <c r="B31" t="s" s="4">
        <v>249</v>
      </c>
      <c r="D31" t="s" s="4">
        <v>249</v>
      </c>
    </row>
    <row r="32" spans="1:5">
      <c r="A32" t="s" s="4">
        <v>70</v>
      </c>
      <c r="B32" t="n" s="7">
        <v>3039</v>
      </c>
      <c r="C32" t="n" s="5">
        <v>3145</v>
      </c>
      <c r="D32" t="n" s="7">
        <v>9011</v>
      </c>
      <c r="E32" t="n" s="5">
        <v>9462</v>
      </c>
    </row>
    <row r="33" spans="1:5">
      <c r="A33" t="s" s="4">
        <v>250</v>
      </c>
      <c r="B33" t="s" s="4">
        <v>257</v>
      </c>
      <c r="D33" t="s" s="4">
        <v>258</v>
      </c>
    </row>
    <row r="34" spans="1:5">
      <c r="A34" t="s" s="4">
        <v>259</v>
      </c>
    </row>
    <row r="35" spans="1:5">
      <c r="A35" t="s" s="3">
        <v>236</v>
      </c>
    </row>
    <row r="36" spans="1:5">
      <c r="A36" t="s" s="4">
        <v>248</v>
      </c>
      <c r="B36" t="s" s="4">
        <v>260</v>
      </c>
      <c r="D36" t="s" s="4">
        <v>260</v>
      </c>
    </row>
    <row r="37" spans="1:5">
      <c r="A37" t="s" s="4">
        <v>70</v>
      </c>
      <c r="B37" t="n" s="7">
        <v>3168</v>
      </c>
      <c r="C37" t="n" s="5">
        <v>2730</v>
      </c>
      <c r="D37" t="n" s="7">
        <v>9008</v>
      </c>
      <c r="E37" t="n" s="5">
        <v>7606</v>
      </c>
    </row>
    <row r="38" spans="1:5">
      <c r="A38" t="s" s="4">
        <v>250</v>
      </c>
      <c r="B38" t="s" s="4">
        <v>261</v>
      </c>
      <c r="D38" t="s" s="4">
        <v>262</v>
      </c>
    </row>
    <row r="39" spans="1:5">
      <c r="A39" t="s" s="4">
        <v>263</v>
      </c>
    </row>
    <row r="40" spans="1:5">
      <c r="A40" t="s" s="3">
        <v>236</v>
      </c>
    </row>
    <row r="41" spans="1:5">
      <c r="A41" t="s" s="4">
        <v>248</v>
      </c>
      <c r="B41" t="s" s="4">
        <v>264</v>
      </c>
      <c r="D41" t="s" s="4">
        <v>264</v>
      </c>
    </row>
    <row r="42" spans="1:5">
      <c r="A42" t="s" s="4">
        <v>70</v>
      </c>
      <c r="B42" t="n" s="7">
        <v>3165</v>
      </c>
      <c r="C42" t="n" s="5">
        <v>2532</v>
      </c>
      <c r="D42" t="n" s="7">
        <v>8925</v>
      </c>
      <c r="E42" t="n" s="5">
        <v>7243</v>
      </c>
    </row>
    <row r="43" spans="1:5">
      <c r="A43" t="s" s="4">
        <v>250</v>
      </c>
      <c r="B43" t="s" s="4">
        <v>265</v>
      </c>
      <c r="D43" t="s" s="4">
        <v>266</v>
      </c>
    </row>
    <row r="44" spans="1:5">
      <c r="A44" t="s" s="4">
        <v>267</v>
      </c>
    </row>
    <row r="45" spans="1:5">
      <c r="A45" t="s" s="3">
        <v>236</v>
      </c>
    </row>
    <row r="46" spans="1:5">
      <c r="A46" t="s" s="4">
        <v>248</v>
      </c>
      <c r="B46" t="s" s="4">
        <v>249</v>
      </c>
      <c r="D46" t="s" s="4">
        <v>249</v>
      </c>
    </row>
    <row r="47" spans="1:5">
      <c r="A47" t="s" s="4">
        <v>70</v>
      </c>
      <c r="B47" t="n" s="7">
        <v>1915</v>
      </c>
      <c r="C47" t="n" s="5">
        <v>1477</v>
      </c>
      <c r="D47" t="n" s="7">
        <v>5426</v>
      </c>
      <c r="E47" t="n" s="5">
        <v>4277</v>
      </c>
    </row>
    <row r="48" spans="1:5">
      <c r="A48" t="s" s="4">
        <v>250</v>
      </c>
      <c r="B48" t="s" s="4">
        <v>268</v>
      </c>
      <c r="D48" t="s" s="4">
        <v>269</v>
      </c>
    </row>
    <row r="49" spans="1:5">
      <c r="A49" t="s" s="4">
        <v>270</v>
      </c>
    </row>
    <row r="50" spans="1:5">
      <c r="A50" t="s" s="3">
        <v>236</v>
      </c>
    </row>
    <row r="51" spans="1:5">
      <c r="A51" t="s" s="4">
        <v>248</v>
      </c>
      <c r="B51" t="s" s="4">
        <v>249</v>
      </c>
      <c r="D51" t="s" s="4">
        <v>249</v>
      </c>
    </row>
    <row r="52" spans="1:5">
      <c r="A52" t="s" s="4">
        <v>70</v>
      </c>
      <c r="B52" t="n" s="7">
        <v>1623</v>
      </c>
      <c r="C52" t="n" s="5">
        <v>2012</v>
      </c>
      <c r="D52" t="n" s="7">
        <v>4890</v>
      </c>
      <c r="E52" t="n" s="5">
        <v>4753</v>
      </c>
    </row>
    <row r="53" spans="1:5">
      <c r="A53" t="s" s="4">
        <v>250</v>
      </c>
      <c r="B53" t="s" s="4">
        <v>254</v>
      </c>
      <c r="D53" t="s" s="4">
        <v>271</v>
      </c>
    </row>
    <row r="54" spans="1:5">
      <c r="A54" t="s" s="4">
        <v>272</v>
      </c>
    </row>
    <row r="55" spans="1:5">
      <c r="A55" t="s" s="3">
        <v>236</v>
      </c>
    </row>
    <row r="56" spans="1:5">
      <c r="A56" t="s" s="4">
        <v>248</v>
      </c>
      <c r="B56" t="s" s="4">
        <v>273</v>
      </c>
      <c r="D56" t="s" s="4">
        <v>273</v>
      </c>
    </row>
    <row r="57" spans="1:5">
      <c r="A57" t="s" s="4">
        <v>70</v>
      </c>
      <c r="B57" t="n" s="7">
        <v>1269</v>
      </c>
      <c r="C57" t="n" s="7">
        <v>1350</v>
      </c>
      <c r="D57" t="n" s="7">
        <v>4123</v>
      </c>
      <c r="E57" t="n" s="7">
        <v>4091</v>
      </c>
    </row>
    <row r="58" spans="1:5">
      <c r="A58" t="s" s="4">
        <v>250</v>
      </c>
      <c r="B58" t="s" s="4">
        <v>274</v>
      </c>
      <c r="D58" t="s" s="4">
        <v>2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36827</v>
      </c>
      <c r="C4" t="n" s="7">
        <v>31766</v>
      </c>
      <c r="D4" t="n" s="7">
        <v>108666</v>
      </c>
      <c r="E4" t="n" s="7">
        <v>92216</v>
      </c>
    </row>
    <row r="5" spans="1:5">
      <c r="A5" t="s" s="4">
        <v>69</v>
      </c>
      <c r="B5" t="n" s="5">
        <v>127</v>
      </c>
      <c r="C5" t="n" s="5">
        <v>163</v>
      </c>
      <c r="D5" t="n" s="5">
        <v>449</v>
      </c>
      <c r="E5" t="n" s="5">
        <v>297</v>
      </c>
    </row>
    <row r="6" spans="1:5">
      <c r="A6" t="s" s="4">
        <v>70</v>
      </c>
      <c r="B6" t="n" s="5">
        <v>36954</v>
      </c>
      <c r="C6" t="n" s="5">
        <v>31929</v>
      </c>
      <c r="D6" t="n" s="5">
        <v>109115</v>
      </c>
      <c r="E6" t="n" s="5">
        <v>92513</v>
      </c>
    </row>
    <row r="7" spans="1:5">
      <c r="A7" t="s" s="3">
        <v>71</v>
      </c>
    </row>
    <row r="8" spans="1:5">
      <c r="A8" t="s" s="4">
        <v>72</v>
      </c>
      <c r="B8" t="n" s="5">
        <v>12133</v>
      </c>
      <c r="C8" t="n" s="5">
        <v>10291</v>
      </c>
      <c r="D8" t="n" s="5">
        <v>36089</v>
      </c>
      <c r="E8" t="n" s="5">
        <v>30158</v>
      </c>
    </row>
    <row r="9" spans="1:5">
      <c r="A9" t="s" s="4">
        <v>73</v>
      </c>
      <c r="B9" t="n" s="5">
        <v>15</v>
      </c>
      <c r="C9" t="n" s="5">
        <v>93</v>
      </c>
      <c r="D9" t="n" s="5">
        <v>115</v>
      </c>
      <c r="E9" t="n" s="5">
        <v>125</v>
      </c>
    </row>
    <row r="10" spans="1:5">
      <c r="A10" t="s" s="4">
        <v>74</v>
      </c>
      <c r="B10" t="n" s="5">
        <v>4932</v>
      </c>
      <c r="C10" t="n" s="5">
        <v>3322</v>
      </c>
      <c r="D10" t="n" s="5">
        <v>13202</v>
      </c>
      <c r="E10" t="n" s="5">
        <v>9839</v>
      </c>
    </row>
    <row r="11" spans="1:5">
      <c r="A11" t="s" s="4">
        <v>75</v>
      </c>
      <c r="B11" t="n" s="5">
        <v>1608</v>
      </c>
      <c r="C11" t="n" s="5">
        <v>1196</v>
      </c>
      <c r="D11" t="n" s="5">
        <v>4694</v>
      </c>
      <c r="E11" t="n" s="5">
        <v>3771</v>
      </c>
    </row>
    <row r="12" spans="1:5">
      <c r="A12" t="s" s="4">
        <v>76</v>
      </c>
      <c r="B12" t="n" s="5">
        <v>8092</v>
      </c>
      <c r="C12" t="n" s="5">
        <v>7327</v>
      </c>
      <c r="D12" t="n" s="5">
        <v>25285</v>
      </c>
      <c r="E12" t="n" s="5">
        <v>22406</v>
      </c>
    </row>
    <row r="13" spans="1:5">
      <c r="A13" t="s" s="4">
        <v>77</v>
      </c>
      <c r="B13" t="n" s="5">
        <v>5000</v>
      </c>
      <c r="C13" t="n" s="5">
        <v>3692</v>
      </c>
      <c r="D13" t="n" s="5">
        <v>13906</v>
      </c>
      <c r="E13" t="n" s="5">
        <v>9282</v>
      </c>
    </row>
    <row r="14" spans="1:5">
      <c r="A14" t="s" s="4">
        <v>78</v>
      </c>
      <c r="B14" t="n" s="5">
        <v>402</v>
      </c>
      <c r="C14" t="n" s="5">
        <v>385</v>
      </c>
      <c r="D14" t="n" s="5">
        <v>1172</v>
      </c>
      <c r="E14" t="n" s="5">
        <v>1083</v>
      </c>
    </row>
    <row r="15" spans="1:5">
      <c r="A15" t="s" s="4">
        <v>79</v>
      </c>
      <c r="B15" t="n" s="5">
        <v>404</v>
      </c>
      <c r="C15" t="n" s="5">
        <v>410</v>
      </c>
      <c r="D15" t="n" s="5">
        <v>1212</v>
      </c>
      <c r="E15" t="n" s="5">
        <v>1234</v>
      </c>
    </row>
    <row r="16" spans="1:5">
      <c r="A16" t="s" s="4">
        <v>80</v>
      </c>
      <c r="B16" t="n" s="5">
        <v>32586</v>
      </c>
      <c r="C16" t="n" s="5">
        <v>26716</v>
      </c>
      <c r="D16" t="n" s="5">
        <v>95675</v>
      </c>
      <c r="E16" t="n" s="5">
        <v>77898</v>
      </c>
    </row>
    <row r="17" spans="1:5">
      <c r="A17" t="s" s="4">
        <v>81</v>
      </c>
      <c r="B17" t="n" s="5">
        <v>4368</v>
      </c>
      <c r="C17" t="n" s="5">
        <v>5213</v>
      </c>
      <c r="D17" t="n" s="5">
        <v>13440</v>
      </c>
      <c r="E17" t="n" s="5">
        <v>14615</v>
      </c>
    </row>
    <row r="18" spans="1:5">
      <c r="A18" t="s" s="4">
        <v>82</v>
      </c>
      <c r="B18" t="n" s="5">
        <v>46</v>
      </c>
      <c r="C18" t="n" s="5">
        <v>-9</v>
      </c>
      <c r="D18" t="n" s="5">
        <v>87</v>
      </c>
      <c r="E18" t="n" s="5">
        <v>-8</v>
      </c>
    </row>
    <row r="19" spans="1:5">
      <c r="A19" t="s" s="4">
        <v>83</v>
      </c>
      <c r="B19" t="n" s="5">
        <v>4414</v>
      </c>
      <c r="C19" t="n" s="5">
        <v>5204</v>
      </c>
      <c r="D19" t="n" s="5">
        <v>13527</v>
      </c>
      <c r="E19" t="n" s="5">
        <v>14607</v>
      </c>
    </row>
    <row r="20" spans="1:5">
      <c r="A20" t="s" s="4">
        <v>84</v>
      </c>
      <c r="B20" t="n" s="5">
        <v>-1441</v>
      </c>
      <c r="C20" t="n" s="5">
        <v>-2634</v>
      </c>
      <c r="D20" t="n" s="5">
        <v>-4620</v>
      </c>
      <c r="E20" t="n" s="5">
        <v>-6033</v>
      </c>
    </row>
    <row r="21" spans="1:5">
      <c r="A21" t="s" s="4">
        <v>85</v>
      </c>
      <c r="B21" t="n" s="7">
        <v>2973</v>
      </c>
      <c r="C21" t="n" s="7">
        <v>2570</v>
      </c>
      <c r="D21" t="n" s="7">
        <v>8907</v>
      </c>
      <c r="E21" t="n" s="7">
        <v>8574</v>
      </c>
    </row>
    <row r="22" spans="1:5">
      <c r="A22" t="s" s="4">
        <v>86</v>
      </c>
      <c r="B22" t="n" s="8">
        <v>0.17</v>
      </c>
      <c r="C22" t="n" s="8">
        <v>0.15</v>
      </c>
      <c r="D22" t="n" s="8">
        <v>0.52</v>
      </c>
      <c r="E22" t="n" s="8">
        <v>0.51</v>
      </c>
    </row>
    <row r="23" spans="1:5">
      <c r="A23" t="s" s="4">
        <v>87</v>
      </c>
      <c r="B23" t="n" s="8">
        <v>0.16</v>
      </c>
      <c r="C23" t="n" s="8">
        <v>0.15</v>
      </c>
      <c r="D23" t="n" s="8">
        <v>0.49</v>
      </c>
      <c r="E23" t="n" s="8">
        <v>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65</v>
      </c>
      <c r="D1" t="s" s="2">
        <v>1</v>
      </c>
    </row>
    <row r="2" spans="1:5">
      <c r="B2" t="s" s="2">
        <v>2</v>
      </c>
      <c r="C2" t="s" s="2">
        <v>66</v>
      </c>
      <c r="D2" t="s" s="2">
        <v>2</v>
      </c>
      <c r="E2" t="s" s="2">
        <v>66</v>
      </c>
    </row>
    <row r="3" spans="1:5">
      <c r="A3" t="s" s="3">
        <v>89</v>
      </c>
    </row>
    <row r="4" spans="1:5">
      <c r="A4" t="s" s="4">
        <v>85</v>
      </c>
      <c r="B4" t="n" s="7">
        <v>2973</v>
      </c>
      <c r="C4" t="n" s="7">
        <v>2570</v>
      </c>
      <c r="D4" t="n" s="7">
        <v>8907</v>
      </c>
      <c r="E4" t="n" s="7">
        <v>8574</v>
      </c>
    </row>
    <row r="5" spans="1:5">
      <c r="A5" t="s" s="4">
        <v>90</v>
      </c>
      <c r="B5" t="n" s="5">
        <v>13</v>
      </c>
      <c r="C5" t="n" s="5">
        <v>-346</v>
      </c>
      <c r="D5" t="n" s="5">
        <v>-378</v>
      </c>
      <c r="E5" t="n" s="5">
        <v>-547</v>
      </c>
    </row>
    <row r="6" spans="1:5">
      <c r="A6" t="s" s="4">
        <v>91</v>
      </c>
      <c r="B6" t="n" s="7">
        <v>2986</v>
      </c>
      <c r="C6" t="n" s="7">
        <v>2224</v>
      </c>
      <c r="D6" t="n" s="7">
        <v>8529</v>
      </c>
      <c r="E6" t="n" s="7">
        <v>80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v>
      </c>
      <c r="B1" t="s" s="2">
        <v>65</v>
      </c>
      <c r="D1" t="s" s="2">
        <v>1</v>
      </c>
    </row>
    <row r="2" spans="1:5">
      <c r="B2" t="s" s="2">
        <v>2</v>
      </c>
      <c r="C2" t="s" s="2">
        <v>66</v>
      </c>
      <c r="D2" t="s" s="2">
        <v>2</v>
      </c>
      <c r="E2" t="s" s="2">
        <v>66</v>
      </c>
    </row>
    <row r="3" spans="1:5">
      <c r="A3" t="s" s="3">
        <v>89</v>
      </c>
    </row>
    <row r="4" spans="1:5">
      <c r="A4" t="s" s="4">
        <v>93</v>
      </c>
      <c r="B4" t="n" s="7">
        <v>0</v>
      </c>
      <c r="C4" t="n" s="7">
        <v>0</v>
      </c>
      <c r="D4" t="n" s="7">
        <v>0</v>
      </c>
      <c r="E4"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v>
      </c>
      <c r="B1" t="s" s="2">
        <v>1</v>
      </c>
    </row>
    <row r="2" spans="1:3">
      <c r="B2" t="s" s="2">
        <v>2</v>
      </c>
      <c r="C2" t="s" s="2">
        <v>66</v>
      </c>
    </row>
    <row r="3" spans="1:3">
      <c r="A3" t="s" s="3">
        <v>95</v>
      </c>
    </row>
    <row r="4" spans="1:3">
      <c r="A4" t="s" s="4">
        <v>85</v>
      </c>
      <c r="B4" t="n" s="7">
        <v>8907</v>
      </c>
      <c r="C4" t="n" s="7">
        <v>8574</v>
      </c>
    </row>
    <row r="5" spans="1:3">
      <c r="A5" t="s" s="3">
        <v>96</v>
      </c>
    </row>
    <row r="6" spans="1:3">
      <c r="A6" t="s" s="4">
        <v>97</v>
      </c>
      <c r="B6" t="n" s="5">
        <v>3265</v>
      </c>
      <c r="C6" t="n" s="5">
        <v>2381</v>
      </c>
    </row>
    <row r="7" spans="1:3">
      <c r="A7" t="s" s="4">
        <v>98</v>
      </c>
      <c r="B7" t="n" s="5">
        <v>1212</v>
      </c>
      <c r="C7" t="n" s="5">
        <v>1234</v>
      </c>
    </row>
    <row r="8" spans="1:3">
      <c r="A8" t="s" s="4">
        <v>99</v>
      </c>
      <c r="B8" t="n" s="5">
        <v>3258</v>
      </c>
      <c r="C8" t="n" s="5">
        <v>3030</v>
      </c>
    </row>
    <row r="9" spans="1:3">
      <c r="A9" t="s" s="4">
        <v>100</v>
      </c>
      <c r="B9" t="n" s="5">
        <v>1815</v>
      </c>
      <c r="C9" t="n" s="5">
        <v>3050</v>
      </c>
    </row>
    <row r="10" spans="1:3">
      <c r="A10" t="s" s="4">
        <v>101</v>
      </c>
      <c r="B10" t="n" s="5">
        <v>-600</v>
      </c>
      <c r="C10" t="n" s="5">
        <v>-1182</v>
      </c>
    </row>
    <row r="11" spans="1:3">
      <c r="A11" t="s" s="4">
        <v>102</v>
      </c>
      <c r="B11" t="n" s="5">
        <v>0</v>
      </c>
      <c r="C11" t="n" s="5">
        <v>-24</v>
      </c>
    </row>
    <row r="12" spans="1:3">
      <c r="A12" t="s" s="4">
        <v>103</v>
      </c>
      <c r="B12" t="n" s="5">
        <v>110</v>
      </c>
      <c r="C12" t="n" s="5">
        <v>85</v>
      </c>
    </row>
    <row r="13" spans="1:3">
      <c r="A13" t="s" s="3">
        <v>104</v>
      </c>
    </row>
    <row r="14" spans="1:3">
      <c r="A14" t="s" s="4">
        <v>105</v>
      </c>
      <c r="B14" t="n" s="5">
        <v>-2000</v>
      </c>
      <c r="C14" t="n" s="5">
        <v>-1708</v>
      </c>
    </row>
    <row r="15" spans="1:3">
      <c r="A15" t="s" s="4">
        <v>32</v>
      </c>
      <c r="B15" t="n" s="5">
        <v>-6627</v>
      </c>
      <c r="C15" t="n" s="5">
        <v>-1738</v>
      </c>
    </row>
    <row r="16" spans="1:3">
      <c r="A16" t="s" s="4">
        <v>33</v>
      </c>
      <c r="B16" t="n" s="5">
        <v>1311</v>
      </c>
      <c r="C16" t="n" s="5">
        <v>-2038</v>
      </c>
    </row>
    <row r="17" spans="1:3">
      <c r="A17" t="s" s="4">
        <v>42</v>
      </c>
      <c r="B17" t="n" s="5">
        <v>-185</v>
      </c>
      <c r="C17" t="n" s="5">
        <v>1099</v>
      </c>
    </row>
    <row r="18" spans="1:3">
      <c r="A18" t="s" s="4">
        <v>106</v>
      </c>
      <c r="B18" t="n" s="5">
        <v>4951</v>
      </c>
      <c r="C18" t="n" s="5">
        <v>1776</v>
      </c>
    </row>
    <row r="19" spans="1:3">
      <c r="A19" t="s" s="4">
        <v>107</v>
      </c>
      <c r="B19" t="n" s="5">
        <v>-243</v>
      </c>
      <c r="C19" t="n" s="5">
        <v>-285</v>
      </c>
    </row>
    <row r="20" spans="1:3">
      <c r="A20" t="s" s="4">
        <v>108</v>
      </c>
      <c r="B20" t="n" s="5">
        <v>15174</v>
      </c>
      <c r="C20" t="n" s="5">
        <v>14254</v>
      </c>
    </row>
    <row r="21" spans="1:3">
      <c r="A21" t="s" s="3">
        <v>109</v>
      </c>
    </row>
    <row r="22" spans="1:3">
      <c r="A22" t="s" s="4">
        <v>110</v>
      </c>
      <c r="B22" t="n" s="5">
        <v>-8032</v>
      </c>
      <c r="C22" t="n" s="5">
        <v>-3829</v>
      </c>
    </row>
    <row r="23" spans="1:3">
      <c r="A23" t="s" s="4">
        <v>111</v>
      </c>
      <c r="B23" t="n" s="5">
        <v>-2748</v>
      </c>
      <c r="C23" t="n" s="5">
        <v>0</v>
      </c>
    </row>
    <row r="24" spans="1:3">
      <c r="A24" t="s" s="4">
        <v>112</v>
      </c>
      <c r="B24" t="n" s="5">
        <v>0</v>
      </c>
      <c r="C24" t="n" s="5">
        <v>28</v>
      </c>
    </row>
    <row r="25" spans="1:3">
      <c r="A25" t="s" s="4">
        <v>113</v>
      </c>
      <c r="B25" t="n" s="5">
        <v>-10780</v>
      </c>
      <c r="C25" t="n" s="5">
        <v>-3801</v>
      </c>
    </row>
    <row r="26" spans="1:3">
      <c r="A26" t="s" s="3">
        <v>114</v>
      </c>
    </row>
    <row r="27" spans="1:3">
      <c r="A27" t="s" s="4">
        <v>115</v>
      </c>
      <c r="B27" t="n" s="5">
        <v>-2305</v>
      </c>
      <c r="C27" t="n" s="5">
        <v>-2312</v>
      </c>
    </row>
    <row r="28" spans="1:3">
      <c r="A28" t="s" s="4">
        <v>101</v>
      </c>
      <c r="B28" t="n" s="5">
        <v>600</v>
      </c>
      <c r="C28" t="n" s="5">
        <v>1182</v>
      </c>
    </row>
    <row r="29" spans="1:3">
      <c r="A29" t="s" s="4">
        <v>116</v>
      </c>
      <c r="B29" t="n" s="5">
        <v>1199</v>
      </c>
      <c r="C29" t="n" s="5">
        <v>1609</v>
      </c>
    </row>
    <row r="30" spans="1:3">
      <c r="A30" t="s" s="4">
        <v>117</v>
      </c>
      <c r="B30" t="n" s="5">
        <v>-506</v>
      </c>
      <c r="C30" t="n" s="5">
        <v>479</v>
      </c>
    </row>
    <row r="31" spans="1:3">
      <c r="A31" t="s" s="4">
        <v>118</v>
      </c>
      <c r="B31" t="n" s="5">
        <v>3888</v>
      </c>
      <c r="C31" t="n" s="5">
        <v>10932</v>
      </c>
    </row>
    <row r="32" spans="1:3">
      <c r="A32" t="s" s="4">
        <v>119</v>
      </c>
      <c r="B32" t="n" s="5">
        <v>-37</v>
      </c>
      <c r="C32" t="n" s="5">
        <v>-68</v>
      </c>
    </row>
    <row r="33" spans="1:3">
      <c r="A33" t="s" s="4">
        <v>120</v>
      </c>
      <c r="B33" t="n" s="5">
        <v>36461</v>
      </c>
      <c r="C33" t="n" s="5">
        <v>30785</v>
      </c>
    </row>
    <row r="34" spans="1:3">
      <c r="A34" t="s" s="4">
        <v>121</v>
      </c>
      <c r="B34" t="n" s="5">
        <v>40312</v>
      </c>
      <c r="C34" t="n" s="5">
        <v>41649</v>
      </c>
    </row>
    <row r="35" spans="1:3">
      <c r="A35" t="s" s="3">
        <v>122</v>
      </c>
    </row>
    <row r="36" spans="1:3">
      <c r="A36" t="s" s="4">
        <v>123</v>
      </c>
      <c r="B36" t="n" s="5">
        <v>0</v>
      </c>
      <c r="C36" t="n" s="5">
        <v>3</v>
      </c>
    </row>
    <row r="37" spans="1:3">
      <c r="A37" t="s" s="4">
        <v>124</v>
      </c>
      <c r="B37" t="n" s="7">
        <v>1253</v>
      </c>
      <c r="C37" t="n" s="7">
        <v>38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Earn</vt:lpstr>
      <vt:lpstr>Consolidated Statements of Comp</vt:lpstr>
      <vt:lpstr>Consolidated Statements of Com6</vt:lpstr>
      <vt:lpstr>Consolidated Statements of Cash</vt:lpstr>
      <vt:lpstr>Basis of Presentation</vt:lpstr>
      <vt:lpstr>Net Earnings per Share</vt:lpstr>
      <vt:lpstr>Revenue Recognition</vt:lpstr>
      <vt:lpstr>Inventories</vt:lpstr>
      <vt:lpstr>Goodwill and Other Intangible A</vt:lpstr>
      <vt:lpstr>Credit Risk and Allowance for D</vt:lpstr>
      <vt:lpstr>Concentrations of Credit and Ot</vt:lpstr>
      <vt:lpstr>Dependence on Key Suppliers</vt:lpstr>
      <vt:lpstr>Commitments and Contingencies</vt:lpstr>
      <vt:lpstr>Income Taxes</vt:lpstr>
      <vt:lpstr>Products and Services</vt:lpstr>
      <vt:lpstr>Net Earnings per Share (Tables)</vt:lpstr>
      <vt:lpstr>Inventories (Tables)</vt:lpstr>
      <vt:lpstr>Goodwill and Other Intangible21</vt:lpstr>
      <vt:lpstr>Products and Services (Tables)</vt:lpstr>
      <vt:lpstr>Net Earnings per Share (Details</vt:lpstr>
      <vt:lpstr>Revenue Recognition (Details)</vt:lpstr>
      <vt:lpstr>Inventories (Details)</vt:lpstr>
      <vt:lpstr>Goodwill and Other Intangible26</vt:lpstr>
      <vt:lpstr>Credit Risk and Allowance for27</vt:lpstr>
      <vt:lpstr>Concentrations of Credit and 28</vt:lpstr>
      <vt:lpstr>Dependence on Key Suppliers (De</vt:lpstr>
      <vt:lpstr>Commitments and Contingencies (</vt:lpstr>
      <vt:lpstr>Income Taxes (Details)</vt:lpstr>
      <vt:lpstr>Products and Servic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7:05:29Z</dcterms:created>
  <dcterms:modified xmlns:dcterms="http://purl.org/dc/terms/" xmlns:xsi="http://www.w3.org/2001/XMLSchema-instance" xsi:type="dcterms:W3CDTF">2015-10-20T17:05:29Z</dcterms:modified>
  <dc:title xmlns:dc="http://purl.org/dc/elements/1.1/">Untitled</dc:title>
  <dc:description xmlns:dc="http://purl.org/dc/elements/1.1/"/>
  <dc:subject xmlns:dc="http://purl.org/dc/elements/1.1/"/>
  <cp:keywords/>
  <cp:category/>
</cp:coreProperties>
</file>